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Earning" sheetId="4" r:id="rId4"/>
    <s:sheet name="Condensed Statements of Cash Fl" sheetId="5" r:id="rId5"/>
    <s:sheet name="Note 1 - Basis of Presentation" sheetId="6" r:id="rId6"/>
    <s:sheet name="Note 2 - Net Income Per Share" sheetId="7" r:id="rId7"/>
    <s:sheet name="Note 3 - Cash, Cash Equivalents" sheetId="8" r:id="rId8"/>
    <s:sheet name="Note 4 - Stock Based Compensati" sheetId="9" r:id="rId9"/>
    <s:sheet name="Note 5 - Accounts Receivable" sheetId="10" r:id="rId10"/>
    <s:sheet name="Note 6 - Inventories" sheetId="11" r:id="rId11"/>
    <s:sheet name="Note 7 - Major Customer Concent" sheetId="12" r:id="rId12"/>
    <s:sheet name="Note 8 - Goodwill and Patents" sheetId="13" r:id="rId13"/>
    <s:sheet name="Note 9 - Income Taxes" sheetId="14" r:id="rId14"/>
    <s:sheet name="Note 10 - Accounting Pronouncem" sheetId="15" r:id="rId15"/>
    <s:sheet name="Significant Accounting Policies" sheetId="16" r:id="rId16"/>
    <s:sheet name="Note 2 - Net Income Per Share (" sheetId="17" r:id="rId17"/>
    <s:sheet name="Note 3 - Cash, Cash Equivalen18" sheetId="18" r:id="rId18"/>
    <s:sheet name="Note 4 - Stock Based Compensa19" sheetId="19" r:id="rId19"/>
    <s:sheet name="Note 6 - Inventories (Tables)" sheetId="20" r:id="rId20"/>
    <s:sheet name="Note 7 - Major Customer Conce21" sheetId="21" r:id="rId21"/>
    <s:sheet name="Note 2 - Net Income Per Share -" sheetId="22" r:id="rId22"/>
    <s:sheet name="Note 3 - Cash, Cash Equivalen23" sheetId="23" r:id="rId23"/>
    <s:sheet name="Note 3 - Cash, Cash Equivalen24" sheetId="24" r:id="rId24"/>
    <s:sheet name="Note 4 - Stock Based Compensa25" sheetId="25" r:id="rId25"/>
    <s:sheet name="Note 4 - Stock Based Compensa26" sheetId="26" r:id="rId26"/>
    <s:sheet name="Note 4 - Stock Based Compensa27" sheetId="27" r:id="rId27"/>
    <s:sheet name="Note 5 - Accounts Receivable (D" sheetId="28" r:id="rId28"/>
    <s:sheet name="Note 6 - Inventories - Componen" sheetId="29" r:id="rId29"/>
    <s:sheet name="Note 7 - Major Customer Conce30" sheetId="30" r:id="rId30"/>
    <s:sheet name="Note 7 - Major Customer Conce31" sheetId="31" r:id="rId31"/>
    <s:sheet name="Note 8 - Goodwill and Patents (" sheetId="32" r:id="rId32"/>
    <s:sheet name="Note 9 - Income Taxes (Details " sheetId="33" r:id="rId33"/>
  </s:sheets>
  <s:definedNames/>
  <s:calcPr calcId="124519" calcMode="auto" fullCalcOnLoad="1"/>
</s:workbook>
</file>

<file path=xl/sharedStrings.xml><?xml version="1.0" encoding="utf-8"?>
<sst xmlns="http://schemas.openxmlformats.org/spreadsheetml/2006/main" uniqueCount="273">
  <si>
    <t>Document And Entity Information - shares</t>
  </si>
  <si>
    <t>3 Months Ended</t>
  </si>
  <si>
    <t>Dec. 31, 2015</t>
  </si>
  <si>
    <t>Jan. 27, 2016</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1</t>
  </si>
  <si>
    <t>Amendment Flag</t>
  </si>
  <si>
    <t>false</t>
  </si>
  <si>
    <t>Condensed Balance Sheets (Current Period Unaudited) - USD ($)</t>
  </si>
  <si>
    <t>Sep. 30, 2015</t>
  </si>
  <si>
    <t>Current Assets</t>
  </si>
  <si>
    <t>Cash and cash equivalents</t>
  </si>
  <si>
    <t>Short-term investments</t>
  </si>
  <si>
    <t>Accounts receivables, net</t>
  </si>
  <si>
    <t>Inventories</t>
  </si>
  <si>
    <t>Deferred taxes</t>
  </si>
  <si>
    <t xml:space="preserve"> </t>
  </si>
  <si>
    <t>Other current assets</t>
  </si>
  <si>
    <t>Total current assets</t>
  </si>
  <si>
    <t>Property, plant and equipment, net</t>
  </si>
  <si>
    <t>Other Assets</t>
  </si>
  <si>
    <t>Long-term investments</t>
  </si>
  <si>
    <t>Goodwill</t>
  </si>
  <si>
    <t>Other</t>
  </si>
  <si>
    <t>Total other assets</t>
  </si>
  <si>
    <t>Total Assets</t>
  </si>
  <si>
    <t>Current Liabilities</t>
  </si>
  <si>
    <t>Accounts payable</t>
  </si>
  <si>
    <t>Accrued compensation</t>
  </si>
  <si>
    <t>Accrued expenses</t>
  </si>
  <si>
    <t>Total current liabilities</t>
  </si>
  <si>
    <t>Other Liabilities</t>
  </si>
  <si>
    <t>Deferred rent</t>
  </si>
  <si>
    <t>Total other liabilities</t>
  </si>
  <si>
    <t>Total Liabilities</t>
  </si>
  <si>
    <t>Commitments and Contingencies</t>
  </si>
  <si>
    <t>Shareholders’ Equity</t>
  </si>
  <si>
    <t>Preferred stock, $.01 par value; authorized 500 shares; no shares outstanding</t>
  </si>
  <si>
    <t>Common stock, authorized 50,000,000, $.01 par value; 13,706,205 and 13,705,658, shares issued and outstanding at December 31, 2015 and September 30, 2015</t>
  </si>
  <si>
    <t>Additional paid-in capital</t>
  </si>
  <si>
    <t>Accumulated deficit</t>
  </si>
  <si>
    <t>Total Shareholders’ Equity</t>
  </si>
  <si>
    <t>Total Liabilities and Shareholders’ Equity</t>
  </si>
  <si>
    <t>Condensed Balance Sheets (Current Period Unaudited) (Parentheticals) - $ / shares</t>
  </si>
  <si>
    <t>Preferred stock, par value (in dollars per share)</t>
  </si>
  <si>
    <t>Preferred stock, authorized shares (in shares)</t>
  </si>
  <si>
    <t>Preferred stock, shares outstanding (in shares)</t>
  </si>
  <si>
    <t>Common stock, shares authorized (in shares)</t>
  </si>
  <si>
    <t>Common stock, par value (in dollars per share)</t>
  </si>
  <si>
    <t>Common stock, shares issued (in shares)</t>
  </si>
  <si>
    <t>Common stock, shares outstanding (in shares)</t>
  </si>
  <si>
    <t>Condensed Statements of Earnings (Unaudited) - USD ($)</t>
  </si>
  <si>
    <t>Dec. 31, 2014</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common share:</t>
  </si>
  <si>
    <t>Basic (in dollars per share)</t>
  </si>
  <si>
    <t>Diluted (in dollars per share)</t>
  </si>
  <si>
    <t>Weighted average shares outstanding:</t>
  </si>
  <si>
    <t>Weighted average common shares (in shares)</t>
  </si>
  <si>
    <t>Diluted (in shares)</t>
  </si>
  <si>
    <t>Condensed Statements of Cash Flows (Unaudited) - USD ($)</t>
  </si>
  <si>
    <t>Cash flows from operating activities</t>
  </si>
  <si>
    <t>Adjustments to reconcile net income to net cash provided by operating activities:</t>
  </si>
  <si>
    <t>Depreciation and amortization</t>
  </si>
  <si>
    <t>Loss on disposal of assets</t>
  </si>
  <si>
    <t>Stock based compensation</t>
  </si>
  <si>
    <t>Tax benefit from stock-based awards</t>
  </si>
  <si>
    <t>Changes in operating assets and liabilities:</t>
  </si>
  <si>
    <t>Accounts receivable, net</t>
  </si>
  <si>
    <t>Other assets</t>
  </si>
  <si>
    <t>Accounts payable and accrued expenses</t>
  </si>
  <si>
    <t>Net cash provided by operating activities</t>
  </si>
  <si>
    <t>Cash flows from investing activities</t>
  </si>
  <si>
    <t>Purchases of property, plant and equipment and intangible assets</t>
  </si>
  <si>
    <t>Purchases of investments</t>
  </si>
  <si>
    <t>Proceeds from maturities of investments</t>
  </si>
  <si>
    <t>Net cash provided by (used in) investing activities</t>
  </si>
  <si>
    <t>Cash flows from financing activities</t>
  </si>
  <si>
    <t>Repurchase of common stock</t>
  </si>
  <si>
    <t>Proceeds from issuance of common stock under employee stock purchase plan</t>
  </si>
  <si>
    <t>Proceeds from issuance of common stock upon exercise of stock options</t>
  </si>
  <si>
    <t>Tax withholding related to vesting of restricted stock grants</t>
  </si>
  <si>
    <t>Net cash provided by (used in) financing activities</t>
  </si>
  <si>
    <t>Increase (de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Notes to Financial Statements</t>
  </si>
  <si>
    <t>Basis of Accounting [Text Block]</t>
  </si>
  <si>
    <t>Note 1. Basis of Presentation The accompanying (a) condensed balance sheet as of September 30, 2015, which has been derived from audited financial statements, and (b) unaudited interim condensed financial statements have been prepared by the Company in accordance with accounting principles generally accepted in the United States of America for interim financial information, pursuant to the rules and regulations of the Securities and Exchange Commission. Pursuant to these rules and regulations, certain financial information and footnote disclosures normally included in the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financial statements should be read in conjunction with the financial statements and notes thereto included in the Company’s Annual Report on Form 10-K for the year ended September 30, 2015.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t>
  </si>
  <si>
    <t>Note 2 - Net Income Per Share</t>
  </si>
  <si>
    <t>Earnings Per Share [Text Block]</t>
  </si>
  <si>
    <t xml:space="preserve">Note 2. Net Income Per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awards, when dilutive. Three Months Ended December 31, 2015 2014 Net income $ 1,383,320 $ 1,069,373 Weighted average common shares 13,288,679 13,222,180 Dilutive potential common shares 286,483 359,254 Weighted average dilutive common shares outstanding 13,575,162 13,581,434 Net income per common share: Basic $ 0.10 $ 0.08 Diluted $ 0.10 $ 0.08 </t>
  </si>
  <si>
    <t>Note 3 - Cash, Cash Equivalents and Investments</t>
  </si>
  <si>
    <t>Cash and Cash Equivalents Disclosure [Text Block]</t>
  </si>
  <si>
    <t xml:space="preserve">Note 3. Cash, Cash Equivalents and Investments The Company currently invests its excess cash in money market accounts and bank certificates of deposit (CDs) with a term of not more than three years. CDs with original maturities of more than three months are reported as held-to-maturity investments The maturity dates of the Company’s CDs at December 31, 2015 and September 30, 2015 are as follows: December 31, September 30, Less than one year $ 8,746,000 $ 7,925,000 1-3 years 6,767,000 8,290,000 Total $ 15,513,000 $ 16,215,000 </t>
  </si>
  <si>
    <t>Note 4 - Stock Based Compensation</t>
  </si>
  <si>
    <t>Disclosure of Compensation Related Costs, Share-based Payments [Text Block]</t>
  </si>
  <si>
    <t>Note 4. Stock Based Compensation The Company recorded $226,767 of compensation expense related to current and past option grants, restricted stock grants and the Company’s Employee Stock Purchase Plan (“ESPP”) for the three months ended December 31, 2015 of which $204,881 is included in selling, general and administrative expense, and $21,886 is included in cost of sales. The Company recorded $283,627 of compensation expense related to current and past equity awards for the three months ended December 31, 2014. For the three months ended December 31, 2014, all of this expense is included in selling, general and administrative expense. As of December 31, 2015, $4,131,512 of total unrecognized compensation expense related to non-vested equity awards is expected to be recognized over a period of approximately 8.8 years. There were no stock options granted during the three-month periods ended December 31, 2015 and December 31, 2014. The following is a summary of stock option activity during the three months ended December 31, 2015: Number of options Weighted average exercise price Outstanding at September 30, 2015 297,384 $ 5.29 Granted - - Exercised (8,000 ) 6.36 Cancelled or Forfeited - - Outstanding at December 31, 2015 289,384 $ 5.26 The intrinsic value of an option is the amount by which the fair value of the underlying stock exceeds its exercise price. At December 31, 2015, the weighted average remaining contractual term for all outstanding and exercisable stock options was 1.3 years and their aggregate intrinsic value was $2,358,173. During the three months ended December 31, 2015, the Company received proceeds of $34,990 from the exercise of stock options. During the three months ended December 31, 2014, exercised stock options totaled 1,450 shares, resulting in $1,276 of proceeds to the Company. Restricted Stock The Company’s 2007 Stock Compensation Plan permits its Compensation Committee to grant stock-based awards, including stock options and restricted stock, to key employees and non-employee directors. The Company has made restricted stock grants that vest over one to ten years. During the three-month period ended December 31, 2015, the Company granted employees restricted stock awards totaling 8,500 shares of common stock, with a vesting term of five years and a fair value of $13.64 per share. During the three-month period ended December 31, 2014, the Company granted employees restricted stock awards totaling 3,000 shares of common stock, with a vesting term of ten years and a fair value of $13.33 per share. Restricted stock transactions during the three-month period ended December 31, 2015 are summarized as follows: Number of shares Weighted average grant date fair value Unvested shares at September 30, 2015 409,130 $ 9.97 Granted 8,500 13.64 Vested (300 ) 14.20 Forfeited (4,150 ) 11.25 Unvested at December 31, 2015 413,180 $ 10.60 Employee Stock Purchase Plan 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purchase the Company’s common stock on a voluntary after-tax basis. Employees may purchase the Company’s common stock at a price that is no less than the lower of 85% of the fair market value of one share of common stock at the beginning or end of each stock purchase period or phase. The ESPP is carried out in six month phases, with phases beginning on January 1 and July 1 of each calendar year. For the phases that ended on December 31, 2015 and December 31, 2014, employees purchased 10,352 and 10,097 shares at a price of $11.40 and $10.46 per share, respectively. After the employee purchase on December 31, 2015, 155,088 shares of common stock were available for future purchase under the ESPP.</t>
  </si>
  <si>
    <t>Note 5 - Accounts Receivable</t>
  </si>
  <si>
    <t>Financing Receivables [Text Block]</t>
  </si>
  <si>
    <t>Note 5. Accounts Receivable Credit is extended based on the evaluation of a customer’s financial condition and collateral is generally not required. Accounts that are outstanding longer than the contractual payment terms are considered past due. See Note 7, “Major Customer Concentration” for further information regarding accounts receivable and net sales.</t>
  </si>
  <si>
    <t>Note 6 - Inventories</t>
  </si>
  <si>
    <t>Inventory Disclosure [Text Block]</t>
  </si>
  <si>
    <t xml:space="preserve">Note 6. Inventories Inventories consist of the following as of: December 31, 2015 September 30, 2015 Raw materials $ 4,741,099 $ 4,811,993 Work-in-progress 368,302 310,149 Finished goods 1,834,118 2,060,712 Inventories $ 6,943,519 $ 7,182,854 </t>
  </si>
  <si>
    <t>Note 7 - Major Customer Concentration</t>
  </si>
  <si>
    <t>Concentration Risk Disclosure [Text Block]</t>
  </si>
  <si>
    <t>Note 7. Major Customer Concentration The following table summarizes customers comprising 10% or more of net sales for the three months ended December 31, 2015 and December 31, 2014: Three Months Ended December 31, 2015 2014 Customer A 26 % 23 % Customer B 13 % * * Less than 10% As of December 31, 2015, Customers B and A accounted for 13% and 10% of accounts receivable, respectively. As of September 30, 2015, Customers B and A accounted for 17% and 14% of accounts receivable, respectively.</t>
  </si>
  <si>
    <t>Note 8 - Goodwill and Patents</t>
  </si>
  <si>
    <t>Goodwill and Intangible Assets Disclosure [Text Block]</t>
  </si>
  <si>
    <t>Note 8. Goodwill and Patents The Company analyzes its goodwill for impairment annually or at an interim period when events occur or changes in circumstances indicate potential impairment. The result of the analysis performed in the fourth quarter ended September 30, 2015 did not indicate an impairment of goodwill. During the quarter ended December 31, 2015, there were no triggering events that indicate potential impairment exists.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December 31, 2015, the Company has five patents granted and five pending applications inside the United States.</t>
  </si>
  <si>
    <t>Note 9 - Income Taxes</t>
  </si>
  <si>
    <t>Income Tax Disclosure [Text Block]</t>
  </si>
  <si>
    <t>Note 9. Income Taxes For the three months ended December 31, 2015, the Company recorded a provision for income taxes of $630,000, reflecting an effective tax rate of 31.3%. The primary difference between the effective tax rate and the statutory tax rate is related to nondeductible meals and entertainment, expenses related to equity award compensation and favorable discrete items for the quarter, including the benefit related to research and development credits which was permanently extended in December 2015 by the federal government. As of both December 31, 2015 and September 30, 2015, the Company had a remaining valuation allowance of approximately $659,000 related to state net operating loss carry forwards the Company does not expect to utilize. Based on the Company’s analysis and review of long-term forecasts and all available evidence, the Company has determined that there should be no change in this existing valuation allowance in the quarter ended December 31, 2015. For the three months ended December 31, 2014, the Company recorded a provision for income taxes of $573,000, reflecting an effective tax rate of 34.9%. The primary difference between the effective tax rate and the statutory tax rate is related to nondeductible meals and entertainment, expenses related to equity award compensation and favorable discrete items for the quarter. Deferred taxes recognize the impact of temporary differences between the amounts of the assets and liabilities recorded for financial statement purposes and these amounts measured in accordance with tax laws. The Company’s realization of net operating loss carry-forwards and other deferred tax temporary differences is contingent upon future taxable earnings. The Company reviewed its deferred tax asset for expected utilization using a “more likely than not” criteria by assessing the available positive and negative factors surrounding its recoverability. As of December 31, 2015, we do not have any unrecognized tax benefits. It is the Company’s practice to recognize interest and penalties accrued on any unrecognize During the quarter ended December 31, 2015, the Company early adopted Accounting Standards Update (“ASU”) 2015-17 to present balance sheet classification of deferred income taxes as noncurrent. This adoption was applied prospectively and therefore, prior periods were not retrospectively adjusted.</t>
  </si>
  <si>
    <t>Note 10 - Accounting Pronouncements</t>
  </si>
  <si>
    <t>New Accounting Pronouncements and Changes in Accounting Principles [Text Block]</t>
  </si>
  <si>
    <t>Note 10. Accounting Pronouncements Recent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after December 15, 2017, and interim periods within that reporting period. Early application is permitted only as of annual reporting periods beginning after December 15, 2016, including interim periods within that reporting period. The Company will further study the implications of this statement in order to evaluate the expected impact on its financial statements. In July 2015, the FASB issued ASU 2015-11, Inventory (Topic 330) Related to Simplifying the Measurement of Inventory</t>
  </si>
  <si>
    <t>Significant Accounting Policies (Policies)</t>
  </si>
  <si>
    <t>Accounting Policies [Abstract]</t>
  </si>
  <si>
    <t>Basis of Accounting, Policy [Policy Text Block]</t>
  </si>
  <si>
    <t>The accompanying (a) condensed balance sheet as of September 30, 2015, which has been derived from audited financial statements, and (b) unaudited interim condensed financial statements have been prepared by the Company in accordance with accounting principles generally accepted in the United States of America for interim financial information, pursuant to the rules and regulations of the Securities and Exchange Commission. Pursuant to these rules and regulations, certain financial information and footnote disclosures normally included in the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financial statements should be read in conjunction with the financial statements and notes thereto included in the Company’s Annual Report on Form 10-K for the year ended September 30, 2015.</t>
  </si>
  <si>
    <t>Use of Estimates, Policy [Policy Text Block]</t>
  </si>
  <si>
    <t>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t>
  </si>
  <si>
    <t>New Accounting Pronouncements, Policy [Policy Text Block]</t>
  </si>
  <si>
    <t>Recent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after December 15, 2017, and interim periods within that reporting period. Early application is permitted only as of annual reporting periods beginning after December 15, 2016, including interim periods within that reporting period. The Company will further study the implications of this statement in order to evaluate the expected impact on its financial statements. In July 2015, the FASB issued ASU 2015-11, Inventory (Topic 330) Related to Simplifying the Measurement of Inventory</t>
  </si>
  <si>
    <t>Note 2 - Net Income Per Share (Tables)</t>
  </si>
  <si>
    <t>Notes Tables</t>
  </si>
  <si>
    <t>Schedule of Earnings Per Share, Basic and Diluted [Table Text Block]</t>
  </si>
  <si>
    <t xml:space="preserve"> Three Months Ended December 31, 2015 2014 Net income $ 1,383,320 $ 1,069,373 Weighted average common shares 13,288,679 13,222,180 Dilutive potential common shares 286,483 359,254 Weighted average dilutive common shares outstanding 13,575,162 13,581,434 Net income per common share: Basic $ 0.10 $ 0.08 Diluted $ 0.10 $ 0.08 </t>
  </si>
  <si>
    <t>Note 3 - Cash, Cash Equivalents and Investments (Tables)</t>
  </si>
  <si>
    <t>Investments Classified by Contractual Maturity Date [Table Text Block]</t>
  </si>
  <si>
    <t xml:space="preserve"> December 31, September 30, Less than one year $ 8,746,000 $ 7,925,000 1-3 years 6,767,000 8,290,000 Total $ 15,513,000 $ 16,215,000 </t>
  </si>
  <si>
    <t>Note 4 - Stock Based Compensation (Tables)</t>
  </si>
  <si>
    <t>Schedule of Share-based Compensation, Stock Options, Activity [Table Text Block]</t>
  </si>
  <si>
    <t xml:space="preserve"> Number of options Weighted average exercise price Outstanding at September 30, 2015 297,384 $ 5.29 Granted - - Exercised (8,000 ) 6.36 Cancelled or Forfeited - - Outstanding at December 31, 2015 289,384 $ 5.26 </t>
  </si>
  <si>
    <t>Schedule of Share-based Compensation, Restricted Stock and Restricted Stock Units Activity [Table Text Block]</t>
  </si>
  <si>
    <t xml:space="preserve"> Number of shares Weighted average grant date fair value Unvested shares at September 30, 2015 409,130 $ 9.97 Granted 8,500 13.64 Vested (300 ) 14.20 Forfeited (4,150 ) 11.25 Unvested at December 31, 2015 413,180 $ 10.60 </t>
  </si>
  <si>
    <t>Note 6 - Inventories (Tables)</t>
  </si>
  <si>
    <t>Schedule of Inventory, Current [Table Text Block]</t>
  </si>
  <si>
    <t xml:space="preserve"> December 31, 2015 September 30, 2015 Raw materials $ 4,741,099 $ 4,811,993 Work-in-progress 368,302 310,149 Finished goods 1,834,118 2,060,712 Inventories $ 6,943,519 $ 7,182,854 </t>
  </si>
  <si>
    <t>Note 7 - Major Customer Concentration (Tables)</t>
  </si>
  <si>
    <t>Schedules of Concentration of Risk, by Risk Factor [Table Text Block]</t>
  </si>
  <si>
    <t xml:space="preserve"> Three Months Ended December 31, 2015 2014 Customer A 26 % 23 % Customer B 13 % * </t>
  </si>
  <si>
    <t>Note 2 - Net Income Per Share - Net Income Per Common Share (Details) - USD ($)</t>
  </si>
  <si>
    <t>Dilutive potential common shares (in shares)</t>
  </si>
  <si>
    <t>Weighted average dilutive common shares outstanding (in shares)</t>
  </si>
  <si>
    <t>Note 3 - Cash, Cash Equivalents and Investments (Details Textual)</t>
  </si>
  <si>
    <t>Maximum [Member]</t>
  </si>
  <si>
    <t>Held-to-maturity Securities, Investment Term</t>
  </si>
  <si>
    <t>3 years</t>
  </si>
  <si>
    <t>Note 3 - Cash, Cash Equivalents and Investments - CD Maturity Dates (Details) - USD ($)</t>
  </si>
  <si>
    <t>Less than one year</t>
  </si>
  <si>
    <t>1-3 years</t>
  </si>
  <si>
    <t>Total</t>
  </si>
  <si>
    <t>Note 4 - Stock Based Compensation (Details Textual) - USD ($)</t>
  </si>
  <si>
    <t>Selling, General and Administrative Expenses [Member]</t>
  </si>
  <si>
    <t>Allocated Share-based Compensation Expense</t>
  </si>
  <si>
    <t>Cost of Sales [Member]</t>
  </si>
  <si>
    <t>Minimum [Member] | Restricted Stock [Member] | Employees [Member] | Stock Compensation Plan 2007 [Member]</t>
  </si>
  <si>
    <t>Share-based Compensation Arrangement by Share-based Payment Award, Award Vesting Period</t>
  </si>
  <si>
    <t>1 year</t>
  </si>
  <si>
    <t>Maximum [Member] | Restricted Stock [Member] | Employees [Member] | Stock Compensation Plan 2007 [Member]</t>
  </si>
  <si>
    <t>10 years</t>
  </si>
  <si>
    <t>Restricted Stock [Member] | Employees [Member] | Stock Compensation Plan 2007 [Member]</t>
  </si>
  <si>
    <t>5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Share-based Compensation Arrangement by Share-based Payment Award, Number of Shares Available for Grant</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8 years 292 days</t>
  </si>
  <si>
    <t>Share-based Compensation Arrangement by Share-based Payment Award, Options, Outstanding, Weighted Average Remaining Contractual Term</t>
  </si>
  <si>
    <t>1 year 109 days</t>
  </si>
  <si>
    <t>Share-based Compensation Arrangement by Share-based Payment Award, Options, Outstanding, Intrinsic Value</t>
  </si>
  <si>
    <t>Proceeds from Stock Options Exercised</t>
  </si>
  <si>
    <t>Share-based Compensation Arrangement by Share-based Payment Award, Options, Exercises in Period</t>
  </si>
  <si>
    <t>Note 4 - Stock Based Compensation - Stock Option Activity (Details)</t>
  </si>
  <si>
    <t>Dec. 31, 2015$ / sharesshares</t>
  </si>
  <si>
    <t>Outstanding at September 30, 2015 (in shares) | shares</t>
  </si>
  <si>
    <t>Outstanding at September 30, 2015 (in dollars per share) | $ / shares</t>
  </si>
  <si>
    <t>Exercised (in shares) | shares</t>
  </si>
  <si>
    <t>Exercised (in dollars per share) | $ / shares</t>
  </si>
  <si>
    <t>Outstanding at December 31, 2015 (in shares) | shares</t>
  </si>
  <si>
    <t>Outstanding at December 31, 2015 (in dollars per share) | $ / shares</t>
  </si>
  <si>
    <t>Note 4 - Stock Based Compensation - Restricted Stock Transactions (Details) - Restricted Stock [Member]</t>
  </si>
  <si>
    <t>Unvested shares at September 30, 2015 (in shares) | shares</t>
  </si>
  <si>
    <t>Unvested shares at September 30, 2015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Vested (in shares) | shares</t>
  </si>
  <si>
    <t>Vested (in dollars per share) | $ / shares</t>
  </si>
  <si>
    <t>Forfeited (in shares) | shares</t>
  </si>
  <si>
    <t>Forfeited (in dollars per share) | $ / shares</t>
  </si>
  <si>
    <t>Unvested at December 31, 2015 (in shares) | shares</t>
  </si>
  <si>
    <t>Unvested at December 31, 2015 (in dollars per share) | $ / shares</t>
  </si>
  <si>
    <t>Note 5 - Accounts Receivable (Details Textual) - USD ($)</t>
  </si>
  <si>
    <t>Allowance for Doubtful Accounts Receivable, Current</t>
  </si>
  <si>
    <t>Note 6 - Inventories - Components of Inventory (Details) - USD ($)</t>
  </si>
  <si>
    <t>Raw materials</t>
  </si>
  <si>
    <t>Work-in-progress</t>
  </si>
  <si>
    <t>Finished goods</t>
  </si>
  <si>
    <t>Note 7 - Major Customer Concentration (Details Textual) - Accounts Receivable [Member] - Customer Concentration Risk [Member]</t>
  </si>
  <si>
    <t>12 Months Ended</t>
  </si>
  <si>
    <t>Customer B [Member]</t>
  </si>
  <si>
    <t>Concentration Risk, Percentage</t>
  </si>
  <si>
    <t>13.00%</t>
  </si>
  <si>
    <t>17.00%</t>
  </si>
  <si>
    <t>Customer A [Member]</t>
  </si>
  <si>
    <t>10.00%</t>
  </si>
  <si>
    <t>14.00%</t>
  </si>
  <si>
    <t>Note 7 - Major Customer Concentration - Customers Comprising 10% or More of Net Sales (Details) - Customer Concentration Risk [Member] - Sales Revenue, Net [Member]</t>
  </si>
  <si>
    <t>26.00%</t>
  </si>
  <si>
    <t>23.00%</t>
  </si>
  <si>
    <t>[1]</t>
  </si>
  <si>
    <t>Less than 10%</t>
  </si>
  <si>
    <t>Note 8 - Goodwill and Patents (Details Textual)</t>
  </si>
  <si>
    <t>Dec. 31, 2015USD ($)</t>
  </si>
  <si>
    <t>Sep. 30, 2015USD ($)</t>
  </si>
  <si>
    <t>Patents [Member] | Maximum [Member]</t>
  </si>
  <si>
    <t>Finite-Lived Intangible Asset, Useful Life</t>
  </si>
  <si>
    <t>20 years</t>
  </si>
  <si>
    <t>Goodwill, Impairment Loss</t>
  </si>
  <si>
    <t>Number of Patents Granted</t>
  </si>
  <si>
    <t>Number of Patents Pending</t>
  </si>
  <si>
    <t>Note 9 - Income Taxes (Details Textual) - USD ($)</t>
  </si>
  <si>
    <t>State and Local Jurisdiction [Member]</t>
  </si>
  <si>
    <t>Operating Loss Carryforwards, Valuation Allowance</t>
  </si>
  <si>
    <t>Unrecognized Tax Benefits</t>
  </si>
  <si>
    <t>Valuation Allowance, Deferred Tax Asset, Increase (Decrease), Amount</t>
  </si>
  <si>
    <t>Income Tax Expense (Benefit)</t>
  </si>
  <si>
    <t>Effective Income Tax Rate Reconciliation, Percent</t>
  </si>
  <si>
    <t>31.30%</t>
  </si>
  <si>
    <t>34.9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5" r="B4">
        <v>79650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3704995</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6" r="A3">
        <v>120</v>
      </c>
    </row>
    <row spans="1:2" r="4">
      <c t="s" s="3" r="A4">
        <v>133</v>
      </c>
      <c t="s" s="3"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6" r="A3">
        <v>120</v>
      </c>
    </row>
    <row spans="1:2" r="4">
      <c t="s" s="3" r="A4">
        <v>136</v>
      </c>
      <c t="s" s="3"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6" r="A3">
        <v>120</v>
      </c>
    </row>
    <row spans="1:2" r="4">
      <c t="s" s="3" r="A4">
        <v>139</v>
      </c>
      <c t="s" s="3"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1</v>
      </c>
      <c t="s" s="2" r="B1">
        <v>1</v>
      </c>
    </row>
    <row spans="1:2" r="2">
      <c t="s" s="2" r="B2">
        <v>2</v>
      </c>
    </row>
    <row spans="1:2" r="3">
      <c t="s" s="6" r="A3">
        <v>120</v>
      </c>
    </row>
    <row spans="1:2" r="4">
      <c t="s" s="3" r="A4">
        <v>142</v>
      </c>
      <c t="s" s="3"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6" r="A3">
        <v>120</v>
      </c>
    </row>
    <row spans="1:2" r="4">
      <c t="s" s="3" r="A4">
        <v>145</v>
      </c>
      <c t="s" s="3"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6" r="A3">
        <v>120</v>
      </c>
    </row>
    <row spans="1:2" r="4">
      <c t="s" s="3" r="A4">
        <v>148</v>
      </c>
      <c t="s" s="3"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50</v>
      </c>
      <c t="s" s="2" r="B1">
        <v>1</v>
      </c>
    </row>
    <row spans="1:2" r="2">
      <c t="s" s="2" r="B2">
        <v>2</v>
      </c>
    </row>
    <row spans="1:2" r="3">
      <c t="s" s="6" r="A3">
        <v>151</v>
      </c>
    </row>
    <row spans="1:2" r="4">
      <c t="s" s="3" r="A4">
        <v>152</v>
      </c>
      <c t="s" s="3" r="B4">
        <v>153</v>
      </c>
    </row>
    <row spans="1:2" r="5">
      <c t="s" s="3" r="A5">
        <v>154</v>
      </c>
      <c t="s" s="3" r="B5">
        <v>155</v>
      </c>
    </row>
    <row spans="1:2" r="6">
      <c t="s" s="3" r="A6">
        <v>156</v>
      </c>
      <c t="s" s="3" r="B6">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8</v>
      </c>
      <c t="s" s="2" r="B1">
        <v>1</v>
      </c>
    </row>
    <row spans="1:2" r="2">
      <c t="s" s="2" r="B2">
        <v>2</v>
      </c>
    </row>
    <row spans="1:2" r="3">
      <c t="s" s="6" r="A3">
        <v>159</v>
      </c>
    </row>
    <row spans="1:2" r="4">
      <c t="s" s="3" r="A4">
        <v>160</v>
      </c>
      <c t="s" s="3"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2</v>
      </c>
      <c t="s" s="2" r="B1">
        <v>1</v>
      </c>
    </row>
    <row spans="1:2" r="2">
      <c t="s" s="2" r="B2">
        <v>2</v>
      </c>
    </row>
    <row spans="1:2" r="3">
      <c t="s" s="6" r="A3">
        <v>159</v>
      </c>
    </row>
    <row spans="1:2" r="4">
      <c t="s" s="3" r="A4">
        <v>163</v>
      </c>
      <c t="s" s="3"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6" r="A3">
        <v>159</v>
      </c>
    </row>
    <row spans="1:2" r="4">
      <c t="s" s="3" r="A4">
        <v>166</v>
      </c>
      <c t="s" s="3" r="B4">
        <v>167</v>
      </c>
    </row>
    <row spans="1:2" r="5">
      <c t="s" s="3" r="A5">
        <v>168</v>
      </c>
      <c t="s" s="3" r="B5">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0699033</v>
      </c>
      <c t="n" s="7" r="C3">
        <v>18071210</v>
      </c>
    </row>
    <row spans="1:3" r="4">
      <c t="s" s="3" r="A4">
        <v>32</v>
      </c>
      <c t="n" s="5" r="B4">
        <v>8746000</v>
      </c>
      <c t="n" s="5" r="C4">
        <v>7925000</v>
      </c>
    </row>
    <row spans="1:3" r="5">
      <c t="s" s="3" r="A5">
        <v>33</v>
      </c>
      <c t="n" s="5" r="B5">
        <v>5019660</v>
      </c>
      <c t="n" s="5" r="C5">
        <v>6010900</v>
      </c>
    </row>
    <row spans="1:3" r="6">
      <c t="s" s="3" r="A6">
        <v>34</v>
      </c>
      <c t="n" s="7" r="B6">
        <v>6943519</v>
      </c>
      <c t="n" s="5" r="C6">
        <v>7182854</v>
      </c>
    </row>
    <row spans="1:3" r="7">
      <c t="s" s="3" r="A7">
        <v>35</v>
      </c>
      <c t="s" s="3" r="B7">
        <v>36</v>
      </c>
      <c t="n" s="5" r="C7">
        <v>1146899</v>
      </c>
    </row>
    <row spans="1:3" r="8">
      <c t="s" s="3" r="A8">
        <v>37</v>
      </c>
      <c t="n" s="7" r="B8">
        <v>556127</v>
      </c>
      <c t="n" s="5" r="C8">
        <v>416766</v>
      </c>
    </row>
    <row spans="1:3" r="9">
      <c t="s" s="3" r="A9">
        <v>38</v>
      </c>
      <c t="n" s="5" r="B9">
        <v>41964339</v>
      </c>
      <c t="n" s="5" r="C9">
        <v>40753629</v>
      </c>
    </row>
    <row spans="1:3" r="10">
      <c t="s" s="3" r="A10">
        <v>39</v>
      </c>
      <c t="n" s="5" r="B10">
        <v>5551700</v>
      </c>
      <c t="n" s="5" r="C10">
        <v>5689673</v>
      </c>
    </row>
    <row spans="1:3" r="11">
      <c t="s" s="6" r="A11">
        <v>40</v>
      </c>
    </row>
    <row spans="1:3" r="12">
      <c t="s" s="3" r="A12">
        <v>41</v>
      </c>
      <c t="n" s="5" r="B12">
        <v>6767000</v>
      </c>
      <c t="n" s="5" r="C12">
        <v>8290000</v>
      </c>
    </row>
    <row spans="1:3" r="13">
      <c t="s" s="3" r="A13">
        <v>42</v>
      </c>
      <c t="n" s="5" r="B13">
        <v>2570511</v>
      </c>
      <c t="n" s="5" r="C13">
        <v>2570511</v>
      </c>
    </row>
    <row spans="1:3" r="14">
      <c t="s" s="3" r="A14">
        <v>43</v>
      </c>
      <c t="n" s="5" r="B14">
        <v>345481</v>
      </c>
      <c t="n" s="5" r="C14">
        <v>323804</v>
      </c>
    </row>
    <row spans="1:3" r="15">
      <c t="s" s="3" r="A15">
        <v>44</v>
      </c>
      <c t="n" s="5" r="B15">
        <v>9682992</v>
      </c>
      <c t="n" s="5" r="C15">
        <v>11184315</v>
      </c>
    </row>
    <row spans="1:3" r="16">
      <c t="s" s="3" r="A16">
        <v>45</v>
      </c>
      <c t="n" s="5" r="B16">
        <v>57199031</v>
      </c>
      <c t="n" s="5" r="C16">
        <v>57627617</v>
      </c>
    </row>
    <row spans="1:3" r="17">
      <c t="s" s="6" r="A17">
        <v>46</v>
      </c>
    </row>
    <row spans="1:3" r="18">
      <c t="s" s="3" r="A18">
        <v>47</v>
      </c>
      <c t="n" s="5" r="B18">
        <v>2183253</v>
      </c>
      <c t="n" s="5" r="C18">
        <v>2357791</v>
      </c>
    </row>
    <row spans="1:3" r="19">
      <c t="s" s="3" r="A19">
        <v>48</v>
      </c>
      <c t="n" s="5" r="B19">
        <v>1394342</v>
      </c>
      <c t="n" s="5" r="C19">
        <v>2598661</v>
      </c>
    </row>
    <row spans="1:3" r="20">
      <c t="s" s="3" r="A20">
        <v>49</v>
      </c>
      <c t="n" s="5" r="B20">
        <v>103387</v>
      </c>
      <c t="n" s="5" r="C20">
        <v>80803</v>
      </c>
    </row>
    <row spans="1:3" r="21">
      <c t="s" s="3" r="A21">
        <v>50</v>
      </c>
      <c t="n" s="5" r="B21">
        <v>3680982</v>
      </c>
      <c t="n" s="5" r="C21">
        <v>5037255</v>
      </c>
    </row>
    <row spans="1:3" r="22">
      <c t="s" s="6" r="A22">
        <v>51</v>
      </c>
    </row>
    <row spans="1:3" r="23">
      <c t="s" s="3" r="A23">
        <v>35</v>
      </c>
      <c t="n" s="5" r="B23">
        <v>152988</v>
      </c>
      <c t="n" s="5" r="C23">
        <v>1082887</v>
      </c>
    </row>
    <row spans="1:3" r="24">
      <c t="s" s="3" r="A24">
        <v>52</v>
      </c>
      <c t="n" s="5" r="B24">
        <v>233474</v>
      </c>
      <c t="n" s="5" r="C24">
        <v>228345</v>
      </c>
    </row>
    <row spans="1:3" r="25">
      <c t="s" s="3" r="A25">
        <v>53</v>
      </c>
      <c t="n" s="5" r="B25">
        <v>386462</v>
      </c>
      <c t="n" s="5" r="C25">
        <v>1311232</v>
      </c>
    </row>
    <row spans="1:3" r="26">
      <c t="s" s="3" r="A26">
        <v>54</v>
      </c>
      <c t="n" s="7" r="B26">
        <v>4067444</v>
      </c>
      <c t="n" s="7" r="C26">
        <v>6348487</v>
      </c>
    </row>
    <row spans="1:3" r="27">
      <c t="s" s="3" r="A27">
        <v>55</v>
      </c>
      <c t="s" s="3" r="B27">
        <v>36</v>
      </c>
      <c t="s" s="3" r="C27">
        <v>36</v>
      </c>
    </row>
    <row spans="1:3" r="28">
      <c t="s" s="6" r="A28">
        <v>56</v>
      </c>
    </row>
    <row spans="1:3" r="29">
      <c t="s" s="3" r="A29">
        <v>57</v>
      </c>
      <c t="n" s="7" r="B29">
        <v>0</v>
      </c>
      <c t="n" s="7" r="C29">
        <v>0</v>
      </c>
    </row>
    <row spans="1:3" r="30">
      <c t="s" s="3" r="A30">
        <v>58</v>
      </c>
      <c t="n" s="5" r="B30">
        <v>137062</v>
      </c>
      <c t="n" s="5" r="C30">
        <v>137057</v>
      </c>
    </row>
    <row spans="1:3" r="31">
      <c t="s" s="3" r="A31">
        <v>59</v>
      </c>
      <c t="n" s="5" r="B31">
        <v>56356982</v>
      </c>
      <c t="n" s="5" r="C31">
        <v>55887850</v>
      </c>
    </row>
    <row spans="1:3" r="32">
      <c t="s" s="3" r="A32">
        <v>60</v>
      </c>
      <c t="n" s="5" r="B32">
        <v>-3362457</v>
      </c>
      <c t="n" s="5" r="C32">
        <v>-4745777</v>
      </c>
    </row>
    <row spans="1:3" r="33">
      <c t="s" s="3" r="A33">
        <v>61</v>
      </c>
      <c t="n" s="5" r="B33">
        <v>53131587</v>
      </c>
      <c t="n" s="5" r="C33">
        <v>51279130</v>
      </c>
    </row>
    <row spans="1:3" r="34">
      <c t="s" s="3" r="A34">
        <v>62</v>
      </c>
      <c t="n" s="7" r="B34">
        <v>57199031</v>
      </c>
      <c t="n" s="7" r="C34">
        <v>57627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6" r="A3">
        <v>159</v>
      </c>
    </row>
    <row spans="1:2" r="4">
      <c t="s" s="3" r="A4">
        <v>171</v>
      </c>
      <c t="s" s="3"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3</v>
      </c>
      <c t="s" s="2" r="B1">
        <v>1</v>
      </c>
    </row>
    <row spans="1:2" r="2">
      <c t="s" s="2" r="B2">
        <v>2</v>
      </c>
    </row>
    <row spans="1:2" r="3">
      <c t="s" s="6" r="A3">
        <v>159</v>
      </c>
    </row>
    <row spans="1:2" r="4">
      <c t="s" s="3" r="A4">
        <v>174</v>
      </c>
      <c t="s" s="3"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6</v>
      </c>
      <c t="s" s="2" r="B1">
        <v>1</v>
      </c>
    </row>
    <row spans="1:3" r="2">
      <c t="s" s="2" r="B2">
        <v>2</v>
      </c>
      <c t="s" s="2" r="C2">
        <v>72</v>
      </c>
    </row>
    <row spans="1:3" r="3">
      <c t="s" s="3" r="A3">
        <v>82</v>
      </c>
      <c t="n" s="7" r="B3">
        <v>1383320</v>
      </c>
      <c t="n" s="7" r="C3">
        <v>1069373</v>
      </c>
    </row>
    <row spans="1:3" r="4">
      <c t="s" s="3" r="A4">
        <v>87</v>
      </c>
      <c t="n" s="5" r="B4">
        <v>13288679</v>
      </c>
      <c t="n" s="5" r="C4">
        <v>13222180</v>
      </c>
    </row>
    <row spans="1:3" r="5">
      <c t="s" s="3" r="A5">
        <v>177</v>
      </c>
      <c t="n" s="5" r="B5">
        <v>286483</v>
      </c>
      <c t="n" s="5" r="C5">
        <v>359254</v>
      </c>
    </row>
    <row spans="1:3" r="6">
      <c t="s" s="3" r="A6">
        <v>178</v>
      </c>
      <c t="n" s="5" r="B6">
        <v>13575162</v>
      </c>
      <c t="n" s="5" r="C6">
        <v>13581434</v>
      </c>
    </row>
    <row spans="1:3" r="7">
      <c t="s" s="6" r="A7">
        <v>83</v>
      </c>
    </row>
    <row spans="1:3" r="8">
      <c t="s" s="3" r="A8">
        <v>84</v>
      </c>
      <c t="n" s="8" r="B8">
        <v>0.1</v>
      </c>
      <c t="n" s="8" r="C8">
        <v>0.08</v>
      </c>
    </row>
    <row spans="1:3" r="9">
      <c t="s" s="3" r="A9">
        <v>85</v>
      </c>
      <c t="n" s="8" r="B9">
        <v>0.1</v>
      </c>
      <c t="n" s="8" r="C9">
        <v>0.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s="1" r="A1">
        <v>179</v>
      </c>
      <c t="s" s="2" r="B1">
        <v>1</v>
      </c>
    </row>
    <row spans="1:2" r="2">
      <c t="s" s="2" r="B2">
        <v>2</v>
      </c>
    </row>
    <row spans="1:2" r="3">
      <c t="s" s="3" r="A3">
        <v>180</v>
      </c>
    </row>
    <row spans="1:2" r="4">
      <c t="s" s="3" r="A4">
        <v>181</v>
      </c>
      <c t="s" s="3"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9</v>
      </c>
    </row>
    <row spans="1:3" r="2">
      <c t="s" s="3" r="A2">
        <v>184</v>
      </c>
      <c t="n" s="7" r="B2">
        <v>8746000</v>
      </c>
      <c t="n" s="7" r="C2">
        <v>7925000</v>
      </c>
    </row>
    <row spans="1:3" r="3">
      <c t="s" s="3" r="A3">
        <v>185</v>
      </c>
      <c t="n" s="5" r="B3">
        <v>6767000</v>
      </c>
      <c t="n" s="5" r="C3">
        <v>8290000</v>
      </c>
    </row>
    <row spans="1:3" r="4">
      <c t="s" s="3" r="A4">
        <v>186</v>
      </c>
      <c t="n" s="7" r="B4">
        <v>15513000</v>
      </c>
      <c t="n" s="7" r="C4">
        <v>1621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187</v>
      </c>
      <c t="s" s="2" r="B1">
        <v>1</v>
      </c>
    </row>
    <row spans="1:3" r="2">
      <c t="s" s="2" r="B2">
        <v>2</v>
      </c>
      <c t="s" s="2" r="C2">
        <v>72</v>
      </c>
    </row>
    <row spans="1:3" r="3">
      <c t="s" s="3" r="A3">
        <v>188</v>
      </c>
    </row>
    <row spans="1:3" r="4">
      <c t="s" s="3" r="A4">
        <v>189</v>
      </c>
      <c t="n" s="7" r="B4">
        <v>204881</v>
      </c>
      <c t="n" s="7" r="C4">
        <v>283627</v>
      </c>
    </row>
    <row spans="1:3" r="5">
      <c t="s" s="3" r="A5">
        <v>190</v>
      </c>
    </row>
    <row spans="1:3" r="6">
      <c t="s" s="3" r="A6">
        <v>189</v>
      </c>
      <c t="n" s="7" r="B6">
        <v>21886</v>
      </c>
    </row>
    <row spans="1:3" r="7">
      <c t="s" s="3" r="A7">
        <v>191</v>
      </c>
    </row>
    <row spans="1:3" r="8">
      <c t="s" s="3" r="A8">
        <v>192</v>
      </c>
      <c t="s" s="3" r="B8">
        <v>193</v>
      </c>
    </row>
    <row spans="1:3" r="9">
      <c t="s" s="3" r="A9">
        <v>194</v>
      </c>
    </row>
    <row spans="1:3" r="10">
      <c t="s" s="3" r="A10">
        <v>192</v>
      </c>
      <c t="s" s="3" r="B10">
        <v>195</v>
      </c>
    </row>
    <row spans="1:3" r="11">
      <c t="s" s="3" r="A11">
        <v>196</v>
      </c>
    </row>
    <row spans="1:3" r="12">
      <c t="s" s="3" r="A12">
        <v>192</v>
      </c>
      <c t="s" s="3" r="B12">
        <v>197</v>
      </c>
      <c t="s" s="3" r="C12">
        <v>195</v>
      </c>
    </row>
    <row spans="1:3" r="13">
      <c t="s" s="3" r="A13">
        <v>198</v>
      </c>
      <c t="n" s="5" r="B13">
        <v>8500</v>
      </c>
      <c t="n" s="5" r="C13">
        <v>3000</v>
      </c>
    </row>
    <row spans="1:3" r="14">
      <c t="s" s="3" r="A14">
        <v>199</v>
      </c>
      <c t="n" s="8" r="B14">
        <v>13.64</v>
      </c>
      <c t="n" s="8" r="C14">
        <v>13.33</v>
      </c>
    </row>
    <row spans="1:3" r="15">
      <c t="s" s="3" r="A15">
        <v>200</v>
      </c>
    </row>
    <row spans="1:3" r="16">
      <c t="s" s="3" r="A16">
        <v>198</v>
      </c>
      <c t="n" s="5" r="B16">
        <v>8500</v>
      </c>
    </row>
    <row spans="1:3" r="17">
      <c t="s" s="3" r="A17">
        <v>199</v>
      </c>
      <c t="n" s="8" r="B17">
        <v>13.64</v>
      </c>
    </row>
    <row spans="1:3" r="18">
      <c t="s" s="3" r="A18">
        <v>201</v>
      </c>
    </row>
    <row spans="1:3" r="19">
      <c t="s" s="3" r="A19">
        <v>202</v>
      </c>
      <c t="s" s="3" r="B19">
        <v>203</v>
      </c>
    </row>
    <row spans="1:3" r="20">
      <c t="s" s="3" r="A20">
        <v>204</v>
      </c>
      <c t="n" s="5" r="B20">
        <v>10352</v>
      </c>
      <c t="n" s="5" r="C20">
        <v>10097</v>
      </c>
    </row>
    <row spans="1:3" r="21">
      <c t="s" s="3" r="A21">
        <v>205</v>
      </c>
      <c t="n" s="8" r="B21">
        <v>11.4</v>
      </c>
      <c t="n" s="8" r="C21">
        <v>10.46</v>
      </c>
    </row>
    <row spans="1:3" r="22">
      <c t="s" s="3" r="A22">
        <v>206</v>
      </c>
      <c t="n" s="5" r="B22">
        <v>155088</v>
      </c>
    </row>
    <row spans="1:3" r="23">
      <c t="s" s="3" r="A23">
        <v>207</v>
      </c>
      <c t="n" s="5" r="B23">
        <v>0</v>
      </c>
      <c t="n" s="5" r="C23">
        <v>0</v>
      </c>
    </row>
    <row spans="1:3" r="24">
      <c t="s" s="3" r="A24">
        <v>189</v>
      </c>
      <c t="n" s="7" r="B24">
        <v>226767</v>
      </c>
    </row>
    <row spans="1:3" r="25">
      <c t="s" s="3" r="A25">
        <v>208</v>
      </c>
      <c t="n" s="7" r="B25">
        <v>4131512</v>
      </c>
    </row>
    <row spans="1:3" r="26">
      <c t="s" s="3" r="A26">
        <v>209</v>
      </c>
      <c t="s" s="3" r="B26">
        <v>210</v>
      </c>
    </row>
    <row spans="1:3" r="27">
      <c t="s" s="3" r="A27">
        <v>211</v>
      </c>
      <c t="s" s="3" r="B27">
        <v>212</v>
      </c>
    </row>
    <row spans="1:3" r="28">
      <c t="s" s="3" r="A28">
        <v>213</v>
      </c>
      <c t="n" s="7" r="B28">
        <v>2358173</v>
      </c>
    </row>
    <row spans="1:3" r="29">
      <c t="s" s="3" r="A29">
        <v>214</v>
      </c>
      <c t="n" s="7" r="B29">
        <v>34990</v>
      </c>
      <c t="n" s="7" r="C29">
        <v>1276</v>
      </c>
    </row>
    <row spans="1:3" r="30">
      <c t="s" s="3" r="A30">
        <v>215</v>
      </c>
      <c t="n" s="5" r="B30">
        <v>8000</v>
      </c>
      <c t="n" s="5" r="C30">
        <v>14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30"/>
  </cols>
  <sheetData>
    <row spans="1:2" r="1">
      <c t="s" s="1" r="A1">
        <v>216</v>
      </c>
      <c t="s" s="2" r="B1">
        <v>1</v>
      </c>
    </row>
    <row spans="1:2" r="2">
      <c t="s" s="2" r="B2">
        <v>217</v>
      </c>
    </row>
    <row spans="1:2" r="3">
      <c t="s" s="3" r="A3">
        <v>218</v>
      </c>
      <c t="n" s="5" r="B3">
        <v>297384</v>
      </c>
    </row>
    <row spans="1:2" r="4">
      <c t="s" s="3" r="A4">
        <v>219</v>
      </c>
      <c t="n" s="8" r="B4">
        <v>5.29</v>
      </c>
    </row>
    <row spans="1:2" r="5">
      <c t="s" s="3" r="A5">
        <v>220</v>
      </c>
      <c t="n" s="5" r="B5">
        <v>-8000</v>
      </c>
    </row>
    <row spans="1:2" r="6">
      <c t="s" s="3" r="A6">
        <v>221</v>
      </c>
      <c t="n" s="8" r="B6">
        <v>6.36</v>
      </c>
    </row>
    <row spans="1:2" r="7">
      <c t="s" s="3" r="A7">
        <v>222</v>
      </c>
      <c t="n" s="5" r="B7">
        <v>289384</v>
      </c>
    </row>
    <row spans="1:2" r="8">
      <c t="s" s="3" r="A8">
        <v>223</v>
      </c>
      <c t="n" s="8" r="B8">
        <v>5.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224</v>
      </c>
      <c t="s" s="2" r="B1">
        <v>1</v>
      </c>
    </row>
    <row spans="1:2" r="2">
      <c t="s" s="2" r="B2">
        <v>217</v>
      </c>
    </row>
    <row spans="1:2" r="3">
      <c t="s" s="3" r="A3">
        <v>225</v>
      </c>
      <c t="n" s="5" r="B3">
        <v>409130</v>
      </c>
    </row>
    <row spans="1:2" r="4">
      <c t="s" s="3" r="A4">
        <v>226</v>
      </c>
      <c t="n" s="8" r="B4">
        <v>9.970000000000001</v>
      </c>
    </row>
    <row spans="1:2" r="5">
      <c t="s" s="3" r="A5">
        <v>227</v>
      </c>
      <c t="n" s="5" r="B5">
        <v>8500</v>
      </c>
    </row>
    <row spans="1:2" r="6">
      <c t="s" s="3" r="A6">
        <v>228</v>
      </c>
      <c t="n" s="8" r="B6">
        <v>13.64</v>
      </c>
    </row>
    <row spans="1:2" r="7">
      <c t="s" s="3" r="A7">
        <v>229</v>
      </c>
      <c t="n" s="5" r="B7">
        <v>-300</v>
      </c>
    </row>
    <row spans="1:2" r="8">
      <c t="s" s="3" r="A8">
        <v>230</v>
      </c>
      <c t="n" s="8" r="B8">
        <v>14.2</v>
      </c>
    </row>
    <row spans="1:2" r="9">
      <c t="s" s="3" r="A9">
        <v>231</v>
      </c>
      <c t="n" s="5" r="B9">
        <v>-4150</v>
      </c>
    </row>
    <row spans="1:2" r="10">
      <c t="s" s="3" r="A10">
        <v>232</v>
      </c>
      <c t="n" s="8" r="B10">
        <v>11.25</v>
      </c>
    </row>
    <row spans="1:2" r="11">
      <c t="s" s="3" r="A11">
        <v>233</v>
      </c>
      <c t="n" s="5" r="B11">
        <v>413180</v>
      </c>
    </row>
    <row spans="1:2" r="12">
      <c t="s" s="3" r="A12">
        <v>234</v>
      </c>
      <c t="n" s="8" r="B12">
        <v>1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5</v>
      </c>
      <c t="s" s="2" r="B1">
        <v>2</v>
      </c>
      <c t="s" s="2" r="C1">
        <v>29</v>
      </c>
    </row>
    <row spans="1:3" r="2">
      <c t="s" s="3" r="A2">
        <v>236</v>
      </c>
      <c t="n" s="7" r="B2">
        <v>79473</v>
      </c>
      <c t="n" s="7" r="C2">
        <v>794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37</v>
      </c>
      <c t="s" s="2" r="B1">
        <v>2</v>
      </c>
      <c t="s" s="2" r="C1">
        <v>29</v>
      </c>
    </row>
    <row spans="1:3" r="2">
      <c t="s" s="3" r="A2">
        <v>238</v>
      </c>
      <c t="n" s="7" r="B2">
        <v>4741099</v>
      </c>
      <c t="n" s="7" r="C2">
        <v>4811993</v>
      </c>
    </row>
    <row spans="1:3" r="3">
      <c t="s" s="3" r="A3">
        <v>239</v>
      </c>
      <c t="n" s="5" r="B3">
        <v>368302</v>
      </c>
      <c t="n" s="5" r="C3">
        <v>310149</v>
      </c>
    </row>
    <row spans="1:3" r="4">
      <c t="s" s="3" r="A4">
        <v>240</v>
      </c>
      <c t="n" s="5" r="B4">
        <v>1834118</v>
      </c>
      <c t="n" s="5" r="C4">
        <v>2060712</v>
      </c>
    </row>
    <row spans="1:3" r="5">
      <c t="s" s="3" r="A5">
        <v>34</v>
      </c>
      <c t="n" s="7" r="B5">
        <v>6943519</v>
      </c>
      <c t="n" s="7" r="C5">
        <v>71828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9</v>
      </c>
    </row>
    <row spans="1:3" r="2">
      <c t="s" s="3" r="A2">
        <v>64</v>
      </c>
      <c t="n" s="8" r="B2">
        <v>0.01</v>
      </c>
      <c t="n" s="8" r="C2">
        <v>0.01</v>
      </c>
    </row>
    <row spans="1:3" r="3">
      <c t="s" s="3" r="A3">
        <v>65</v>
      </c>
      <c t="n" s="5" r="B3">
        <v>500</v>
      </c>
      <c t="n" s="5" r="C3">
        <v>500</v>
      </c>
    </row>
    <row spans="1:3" r="4">
      <c t="s" s="3" r="A4">
        <v>66</v>
      </c>
      <c t="n" s="5" r="B4">
        <v>0</v>
      </c>
      <c t="n" s="5" r="C4">
        <v>0</v>
      </c>
    </row>
    <row spans="1:3" r="5">
      <c t="s" s="3" r="A5">
        <v>67</v>
      </c>
      <c t="n" s="5" r="B5">
        <v>50000000</v>
      </c>
      <c t="n" s="5" r="C5">
        <v>50000000</v>
      </c>
    </row>
    <row spans="1:3" r="6">
      <c t="s" s="3" r="A6">
        <v>68</v>
      </c>
      <c t="n" s="8" r="B6">
        <v>0.01</v>
      </c>
      <c t="n" s="8" r="C6">
        <v>0.01</v>
      </c>
    </row>
    <row spans="1:3" r="7">
      <c t="s" s="3" r="A7">
        <v>69</v>
      </c>
      <c t="n" s="5" r="B7">
        <v>13706205</v>
      </c>
      <c t="n" s="5" r="C7">
        <v>13705658</v>
      </c>
    </row>
    <row spans="1:3" r="8">
      <c t="s" s="3" r="A8">
        <v>70</v>
      </c>
      <c t="n" s="5" r="B8">
        <v>13706205</v>
      </c>
      <c t="n" s="5" r="C8">
        <v>13705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1</v>
      </c>
      <c t="s" s="2" r="B1">
        <v>1</v>
      </c>
      <c t="s" s="2" r="C1">
        <v>242</v>
      </c>
    </row>
    <row spans="1:3" r="2">
      <c t="s" s="2" r="B2">
        <v>2</v>
      </c>
      <c t="s" s="2" r="C2">
        <v>29</v>
      </c>
    </row>
    <row spans="1:3" r="3">
      <c t="s" s="3" r="A3">
        <v>243</v>
      </c>
    </row>
    <row spans="1:3" r="4">
      <c t="s" s="3" r="A4">
        <v>244</v>
      </c>
      <c t="s" s="3" r="B4">
        <v>245</v>
      </c>
      <c t="s" s="3" r="C4">
        <v>246</v>
      </c>
    </row>
    <row spans="1:3" r="5">
      <c t="s" s="3" r="A5">
        <v>247</v>
      </c>
    </row>
    <row spans="1:3" r="6">
      <c t="s" s="3" r="A6">
        <v>244</v>
      </c>
      <c t="s" s="3" r="B6">
        <v>248</v>
      </c>
      <c t="s" s="3" r="C6">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250</v>
      </c>
      <c t="s" s="2" r="B1">
        <v>1</v>
      </c>
    </row>
    <row spans="1:4" r="2">
      <c t="s" s="2" r="B2">
        <v>2</v>
      </c>
      <c t="s" s="2" r="C2">
        <v>72</v>
      </c>
    </row>
    <row spans="1:4" r="3">
      <c t="s" s="3" r="A3">
        <v>247</v>
      </c>
    </row>
    <row spans="1:4" r="4">
      <c t="s" s="3" r="A4">
        <v>244</v>
      </c>
      <c t="s" s="3" r="B4">
        <v>251</v>
      </c>
      <c t="s" s="3" r="C4">
        <v>252</v>
      </c>
    </row>
    <row spans="1:4" r="5">
      <c t="s" s="3" r="A5">
        <v>243</v>
      </c>
    </row>
    <row spans="1:4" r="6">
      <c t="s" s="3" r="A6">
        <v>244</v>
      </c>
      <c t="s" s="3" r="B6">
        <v>245</v>
      </c>
      <c t="s" s="3" r="C6">
        <v>36</v>
      </c>
      <c t="s" s="3" r="D6">
        <v>253</v>
      </c>
    </row>
    <row spans="1:4" r="7">
      <c t="n" r="A7"/>
    </row>
    <row spans="1:4" r="8">
      <c t="s" s="3" r="A8">
        <v>253</v>
      </c>
      <c t="s" s="3" r="B8">
        <v>254</v>
      </c>
    </row>
  </sheetData>
  <mergeCells count="5">
    <mergeCell ref="A1:A2"/>
    <mergeCell ref="B1:D1"/>
    <mergeCell ref="C2:D2"/>
    <mergeCell ref="A7:D7"/>
    <mergeCell ref="B8:D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1"/>
    <col customWidth="1" max="3" min="3" width="21"/>
  </cols>
  <sheetData>
    <row spans="1:3" r="1">
      <c t="s" s="1" r="A1">
        <v>255</v>
      </c>
      <c t="s" s="2" r="B1">
        <v>1</v>
      </c>
    </row>
    <row spans="1:3" r="2">
      <c t="s" s="2" r="B2">
        <v>256</v>
      </c>
      <c t="s" s="2" r="C2">
        <v>257</v>
      </c>
    </row>
    <row spans="1:3" r="3">
      <c t="s" s="3" r="A3">
        <v>258</v>
      </c>
    </row>
    <row spans="1:3" r="4">
      <c t="s" s="3" r="A4">
        <v>259</v>
      </c>
      <c t="s" s="3" r="B4">
        <v>260</v>
      </c>
    </row>
    <row spans="1:3" r="5">
      <c t="s" s="3" r="A5">
        <v>261</v>
      </c>
      <c t="n" s="7" r="B5">
        <v>0</v>
      </c>
      <c t="n" s="7" r="C5">
        <v>0</v>
      </c>
    </row>
    <row spans="1:3" r="6">
      <c t="s" s="3" r="A6">
        <v>262</v>
      </c>
      <c t="n" s="5" r="B6">
        <v>5</v>
      </c>
    </row>
    <row spans="1:3" r="7">
      <c t="s" s="3" r="A7">
        <v>263</v>
      </c>
      <c t="n" s="5" r="B7">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264</v>
      </c>
      <c t="s" s="2" r="B1">
        <v>1</v>
      </c>
    </row>
    <row spans="1:4" r="2">
      <c t="s" s="2" r="B2">
        <v>2</v>
      </c>
      <c t="s" s="2" r="C2">
        <v>72</v>
      </c>
      <c t="s" s="2" r="D2">
        <v>29</v>
      </c>
    </row>
    <row spans="1:4" r="3">
      <c t="s" s="3" r="A3">
        <v>265</v>
      </c>
    </row>
    <row spans="1:4" r="4">
      <c t="s" s="3" r="A4">
        <v>266</v>
      </c>
      <c t="n" s="7" r="B4">
        <v>659000</v>
      </c>
      <c t="n" s="7" r="D4">
        <v>659000</v>
      </c>
    </row>
    <row spans="1:4" r="5">
      <c t="s" s="3" r="A5">
        <v>267</v>
      </c>
      <c t="n" s="5" r="B5">
        <v>0</v>
      </c>
    </row>
    <row spans="1:4" r="6">
      <c t="s" s="3" r="A6">
        <v>268</v>
      </c>
      <c t="n" s="5" r="B6">
        <v>0</v>
      </c>
    </row>
    <row spans="1:4" r="7">
      <c t="s" s="3" r="A7">
        <v>269</v>
      </c>
      <c t="n" s="7" r="B7">
        <v>630000</v>
      </c>
      <c t="n" s="7" r="C7">
        <v>573000</v>
      </c>
    </row>
    <row spans="1:4" r="8">
      <c t="s" s="3" r="A8">
        <v>270</v>
      </c>
      <c t="s" s="3" r="B8">
        <v>271</v>
      </c>
      <c t="s" s="3" r="C8">
        <v>2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71</v>
      </c>
      <c t="s" s="2" r="B1">
        <v>1</v>
      </c>
    </row>
    <row spans="1:3" r="2">
      <c t="s" s="2" r="B2">
        <v>2</v>
      </c>
      <c t="s" s="2" r="C2">
        <v>72</v>
      </c>
    </row>
    <row spans="1:3" r="3">
      <c t="s" s="3" r="A3">
        <v>73</v>
      </c>
      <c t="n" s="7" r="B3">
        <v>15689715</v>
      </c>
      <c t="n" s="7" r="C3">
        <v>13986620</v>
      </c>
    </row>
    <row spans="1:3" r="4">
      <c t="s" s="3" r="A4">
        <v>74</v>
      </c>
      <c t="n" s="5" r="B4">
        <v>9012919</v>
      </c>
      <c t="n" s="5" r="C4">
        <v>8244106</v>
      </c>
    </row>
    <row spans="1:3" r="5">
      <c t="s" s="3" r="A5">
        <v>75</v>
      </c>
      <c t="n" s="5" r="B5">
        <v>6676796</v>
      </c>
      <c t="n" s="5" r="C5">
        <v>5742514</v>
      </c>
    </row>
    <row spans="1:3" r="6">
      <c t="s" s="6" r="A6">
        <v>76</v>
      </c>
    </row>
    <row spans="1:3" r="7">
      <c t="s" s="3" r="A7">
        <v>77</v>
      </c>
      <c t="n" s="5" r="B7">
        <v>4697015</v>
      </c>
      <c t="n" s="5" r="C7">
        <v>4125997</v>
      </c>
    </row>
    <row spans="1:3" r="8">
      <c t="s" s="3" r="A8">
        <v>78</v>
      </c>
      <c t="n" s="5" r="B8">
        <v>1979781</v>
      </c>
      <c t="n" s="5" r="C8">
        <v>1616517</v>
      </c>
    </row>
    <row spans="1:3" r="9">
      <c t="s" s="3" r="A9">
        <v>79</v>
      </c>
      <c t="n" s="5" r="B9">
        <v>33539</v>
      </c>
      <c t="n" s="5" r="C9">
        <v>25856</v>
      </c>
    </row>
    <row spans="1:3" r="10">
      <c t="s" s="3" r="A10">
        <v>80</v>
      </c>
      <c t="n" s="5" r="B10">
        <v>2013320</v>
      </c>
      <c t="n" s="5" r="C10">
        <v>1642373</v>
      </c>
    </row>
    <row spans="1:3" r="11">
      <c t="s" s="3" r="A11">
        <v>81</v>
      </c>
      <c t="n" s="5" r="B11">
        <v>630000</v>
      </c>
      <c t="n" s="5" r="C11">
        <v>573000</v>
      </c>
    </row>
    <row spans="1:3" r="12">
      <c t="s" s="3" r="A12">
        <v>82</v>
      </c>
      <c t="n" s="7" r="B12">
        <v>1383320</v>
      </c>
      <c t="n" s="7" r="C12">
        <v>1069373</v>
      </c>
    </row>
    <row spans="1:3" r="13">
      <c t="s" s="6" r="A13">
        <v>83</v>
      </c>
    </row>
    <row spans="1:3" r="14">
      <c t="s" s="3" r="A14">
        <v>84</v>
      </c>
      <c t="n" s="8" r="B14">
        <v>0.1</v>
      </c>
      <c t="n" s="8" r="C14">
        <v>0.08</v>
      </c>
    </row>
    <row spans="1:3" r="15">
      <c t="s" s="3" r="A15">
        <v>85</v>
      </c>
      <c t="n" s="8" r="B15">
        <v>0.1</v>
      </c>
      <c t="n" s="8" r="C15">
        <v>0.08</v>
      </c>
    </row>
    <row spans="1:3" r="16">
      <c t="s" s="6" r="A16">
        <v>86</v>
      </c>
    </row>
    <row spans="1:3" r="17">
      <c t="s" s="3" r="A17">
        <v>87</v>
      </c>
      <c t="n" s="5" r="B17">
        <v>13288679</v>
      </c>
      <c t="n" s="5" r="C17">
        <v>13222180</v>
      </c>
    </row>
    <row spans="1:3" r="18">
      <c t="s" s="3" r="A18">
        <v>88</v>
      </c>
      <c t="n" s="5" r="B18">
        <v>13575162</v>
      </c>
      <c t="n" s="5" r="C18">
        <v>13581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72</v>
      </c>
    </row>
    <row spans="1:3" r="3">
      <c t="s" s="6" r="A3">
        <v>90</v>
      </c>
    </row>
    <row spans="1:3" r="4">
      <c t="s" s="3" r="A4">
        <v>82</v>
      </c>
      <c t="n" s="7" r="B4">
        <v>1383320</v>
      </c>
      <c t="n" s="7" r="C4">
        <v>1069373</v>
      </c>
    </row>
    <row spans="1:3" r="5">
      <c t="s" s="6" r="A5">
        <v>91</v>
      </c>
    </row>
    <row spans="1:3" r="6">
      <c t="s" s="3" r="A6">
        <v>92</v>
      </c>
      <c t="n" s="5" r="B6">
        <v>348749</v>
      </c>
      <c t="n" s="5" r="C6">
        <v>229900</v>
      </c>
    </row>
    <row spans="1:3" r="7">
      <c t="s" s="3" r="A7">
        <v>35</v>
      </c>
      <c t="n" s="5" r="B7">
        <v>217000</v>
      </c>
      <c t="n" s="7" r="C7">
        <v>529000</v>
      </c>
    </row>
    <row spans="1:3" r="8">
      <c t="s" s="3" r="A8">
        <v>93</v>
      </c>
      <c t="n" s="5" r="B8">
        <v>1390</v>
      </c>
      <c t="s" s="3" r="C8">
        <v>36</v>
      </c>
    </row>
    <row spans="1:3" r="9">
      <c t="s" s="3" r="A9">
        <v>94</v>
      </c>
      <c t="n" s="5" r="B9">
        <v>226767</v>
      </c>
      <c t="n" s="7" r="C9">
        <v>283627</v>
      </c>
    </row>
    <row spans="1:3" r="10">
      <c t="s" s="3" r="A10">
        <v>95</v>
      </c>
      <c t="n" s="5" r="B10">
        <v>-348000</v>
      </c>
      <c t="s" s="3" r="C10">
        <v>36</v>
      </c>
    </row>
    <row spans="1:3" r="11">
      <c t="s" s="6" r="A11">
        <v>96</v>
      </c>
    </row>
    <row spans="1:3" r="12">
      <c t="s" s="3" r="A12">
        <v>97</v>
      </c>
      <c t="n" s="5" r="B12">
        <v>991240</v>
      </c>
      <c t="n" s="7" r="C12">
        <v>372879</v>
      </c>
    </row>
    <row spans="1:3" r="13">
      <c t="s" s="3" r="A13">
        <v>34</v>
      </c>
      <c t="n" s="5" r="B13">
        <v>239335</v>
      </c>
      <c t="n" s="5" r="C13">
        <v>31187</v>
      </c>
    </row>
    <row spans="1:3" r="14">
      <c t="s" s="3" r="A14">
        <v>98</v>
      </c>
      <c t="n" s="5" r="B14">
        <v>-146494</v>
      </c>
      <c t="n" s="5" r="C14">
        <v>-222800</v>
      </c>
    </row>
    <row spans="1:3" r="15">
      <c t="s" s="3" r="A15">
        <v>99</v>
      </c>
      <c t="n" s="5" r="B15">
        <v>-1003144</v>
      </c>
      <c t="n" s="5" r="C15">
        <v>-1219481</v>
      </c>
    </row>
    <row spans="1:3" r="16">
      <c t="s" s="3" r="A16">
        <v>100</v>
      </c>
      <c t="n" s="5" r="B16">
        <v>1910163</v>
      </c>
      <c t="n" s="5" r="C16">
        <v>1073685</v>
      </c>
    </row>
    <row spans="1:3" r="17">
      <c t="s" s="6" r="A17">
        <v>101</v>
      </c>
    </row>
    <row spans="1:3" r="18">
      <c t="s" s="3" r="A18">
        <v>102</v>
      </c>
      <c t="n" s="5" r="B18">
        <v>-226710</v>
      </c>
      <c t="n" s="5" r="C18">
        <v>-1764875</v>
      </c>
    </row>
    <row spans="1:3" r="19">
      <c t="s" s="3" r="A19">
        <v>103</v>
      </c>
      <c t="n" s="5" r="B19">
        <v>-1184000</v>
      </c>
      <c t="n" s="5" r="C19">
        <v>-1638000</v>
      </c>
    </row>
    <row spans="1:3" r="20">
      <c t="s" s="3" r="A20">
        <v>104</v>
      </c>
      <c t="n" s="5" r="B20">
        <v>1886000</v>
      </c>
      <c t="n" s="5" r="C20">
        <v>1375000</v>
      </c>
    </row>
    <row spans="1:3" r="21">
      <c t="s" s="3" r="A21">
        <v>105</v>
      </c>
      <c t="n" s="5" r="B21">
        <v>475290</v>
      </c>
      <c t="n" s="7" r="C21">
        <v>-2027875</v>
      </c>
    </row>
    <row spans="1:3" r="22">
      <c t="s" s="6" r="A22">
        <v>106</v>
      </c>
    </row>
    <row spans="1:3" r="23">
      <c t="s" s="3" r="A23">
        <v>95</v>
      </c>
      <c t="n" s="5" r="B23">
        <v>348000</v>
      </c>
      <c t="s" s="3" r="C23">
        <v>36</v>
      </c>
    </row>
    <row spans="1:3" r="24">
      <c t="s" s="3" r="A24">
        <v>107</v>
      </c>
      <c t="n" s="5" r="B24">
        <v>-257242</v>
      </c>
      <c t="n" s="7" r="C24">
        <v>-170170</v>
      </c>
    </row>
    <row spans="1:3" r="25">
      <c t="s" s="3" r="A25">
        <v>108</v>
      </c>
      <c t="n" s="5" r="B25">
        <v>118013</v>
      </c>
      <c t="n" s="5" r="C25">
        <v>105615</v>
      </c>
    </row>
    <row spans="1:3" r="26">
      <c t="s" s="3" r="A26">
        <v>109</v>
      </c>
      <c t="n" s="5" r="B26">
        <v>34990</v>
      </c>
      <c t="n" s="7" r="C26">
        <v>1276</v>
      </c>
    </row>
    <row spans="1:3" r="27">
      <c t="s" s="3" r="A27">
        <v>110</v>
      </c>
      <c t="n" s="5" r="B27">
        <v>-1391</v>
      </c>
      <c t="s" s="3" r="C27">
        <v>36</v>
      </c>
    </row>
    <row spans="1:3" r="28">
      <c t="s" s="3" r="A28">
        <v>111</v>
      </c>
      <c t="n" s="5" r="B28">
        <v>242370</v>
      </c>
      <c t="n" s="7" r="C28">
        <v>-63279</v>
      </c>
    </row>
    <row spans="1:3" r="29">
      <c t="s" s="3" r="A29">
        <v>112</v>
      </c>
      <c t="n" s="5" r="B29">
        <v>2627823</v>
      </c>
      <c t="n" s="5" r="C29">
        <v>-1017469</v>
      </c>
    </row>
    <row spans="1:3" r="30">
      <c t="s" s="3" r="A30">
        <v>113</v>
      </c>
      <c t="n" s="5" r="B30">
        <v>18071210</v>
      </c>
      <c t="n" s="5" r="C30">
        <v>18191493</v>
      </c>
    </row>
    <row spans="1:3" r="31">
      <c t="s" s="3" r="A31">
        <v>114</v>
      </c>
      <c t="n" s="5" r="B31">
        <v>20699033</v>
      </c>
      <c t="n" s="7" r="C31">
        <v>17174024</v>
      </c>
    </row>
    <row spans="1:3" r="32">
      <c t="s" s="6" r="A32">
        <v>115</v>
      </c>
    </row>
    <row spans="1:3" r="33">
      <c t="s" s="3" r="A33">
        <v>116</v>
      </c>
      <c t="n" s="5" r="B33">
        <v>15884</v>
      </c>
      <c t="s" s="3" r="C33">
        <v>36</v>
      </c>
    </row>
    <row spans="1:3" r="34">
      <c t="s" s="6" r="A34">
        <v>117</v>
      </c>
    </row>
    <row spans="1:3" r="35">
      <c t="s" s="3" r="A35">
        <v>118</v>
      </c>
      <c t="n" s="7" r="B35">
        <v>15890</v>
      </c>
      <c t="n" s="7" r="C35">
        <v>3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6" r="A3">
        <v>120</v>
      </c>
    </row>
    <row spans="1:2" r="4">
      <c t="s" s="3" r="A4">
        <v>121</v>
      </c>
      <c t="s" s="3"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6" r="A3">
        <v>120</v>
      </c>
    </row>
    <row spans="1:2" r="4">
      <c t="s" s="3" r="A4">
        <v>124</v>
      </c>
      <c t="s" s="3"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6</v>
      </c>
      <c t="s" s="2" r="B1">
        <v>1</v>
      </c>
    </row>
    <row spans="1:2" r="2">
      <c t="s" s="2" r="B2">
        <v>2</v>
      </c>
    </row>
    <row spans="1:2" r="3">
      <c t="s" s="6" r="A3">
        <v>120</v>
      </c>
    </row>
    <row spans="1:2" r="4">
      <c t="s" s="3" r="A4">
        <v>127</v>
      </c>
      <c t="s" s="3"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9</v>
      </c>
      <c t="s" s="2" r="B1">
        <v>1</v>
      </c>
    </row>
    <row spans="1:2" r="2">
      <c t="s" s="2" r="B2">
        <v>2</v>
      </c>
    </row>
    <row spans="1:2" r="3">
      <c t="s" s="6" r="A3">
        <v>120</v>
      </c>
    </row>
    <row spans="1:2" r="4">
      <c t="s" s="3" r="A4">
        <v>130</v>
      </c>
      <c t="s" s="3"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 (Curre</vt:lpstr>
      <vt:lpstr>Condensed Balance Sheets (Curr3</vt:lpstr>
      <vt:lpstr>Condensed Statements of Earning</vt:lpstr>
      <vt:lpstr>Condensed Statements of Cash Fl</vt:lpstr>
      <vt:lpstr>Note 1 - Basis of Presentation</vt:lpstr>
      <vt:lpstr>Note 2 - Net Income Per Share</vt:lpstr>
      <vt:lpstr>Note 3 - Cash, Cash Equivalents</vt:lpstr>
      <vt:lpstr>Note 4 - Stock Based Compensati</vt:lpstr>
      <vt:lpstr>Note 5 - Accounts Receivable</vt:lpstr>
      <vt:lpstr>Note 6 - Inventories</vt:lpstr>
      <vt:lpstr>Note 7 - Major Customer Concent</vt:lpstr>
      <vt:lpstr>Note 8 - Goodwill and Patents</vt:lpstr>
      <vt:lpstr>Note 9 - Income Taxes</vt:lpstr>
      <vt:lpstr>Note 10 - Accounting Pronouncem</vt:lpstr>
      <vt:lpstr>Significant Accounting Policies</vt:lpstr>
      <vt:lpstr>Note 2 - Net Income Per Share (</vt:lpstr>
      <vt:lpstr>Note 3 - Cash, Cash Equivalen18</vt:lpstr>
      <vt:lpstr>Note 4 - Stock Based Compensa19</vt:lpstr>
      <vt:lpstr>Note 6 - Inventories (Tables)</vt:lpstr>
      <vt:lpstr>Note 7 - Major Customer Conce21</vt:lpstr>
      <vt:lpstr>Note 2 - Net Income Per Share -</vt:lpstr>
      <vt:lpstr>Note 3 - Cash, Cash Equivalen23</vt:lpstr>
      <vt:lpstr>Note 3 - Cash, Cash Equivalen24</vt:lpstr>
      <vt:lpstr>Note 4 - Stock Based Compensa25</vt:lpstr>
      <vt:lpstr>Note 4 - Stock Based Compensa26</vt:lpstr>
      <vt:lpstr>Note 4 - Stock Based Compensa27</vt:lpstr>
      <vt:lpstr>Note 5 - Accounts Receivable (D</vt:lpstr>
      <vt:lpstr>Note 6 - Inventories - Componen</vt:lpstr>
      <vt:lpstr>Note 7 - Major Customer Conce30</vt:lpstr>
      <vt:lpstr>Note 7 - Major Customer Conce31</vt:lpstr>
      <vt:lpstr>Note 8 - Goodwill and Patents (</vt:lpstr>
      <vt:lpstr>Note 9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1:01:38Z</dcterms:created>
  <dcterms:modified xmlns:dcterms="http://purl.org/dc/terms/" xmlns:xsi="http://www.w3.org/2001/XMLSchema-instance" xsi:type="dcterms:W3CDTF">2016-02-03T11:01:38Z</dcterms:modified>
  <dc:title xmlns:dc="http://purl.org/dc/elements/1.1/">Untitled</dc:title>
  <dc:description xmlns:dc="http://purl.org/dc/elements/1.1/"/>
  <dc:subject xmlns:dc="http://purl.org/dc/elements/1.1/"/>
  <cp:keywords/>
  <cp:category/>
</cp:coreProperties>
</file>